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emplet" sheetId="2" state="visible" r:id="rId2"/>
    <sheet xmlns:r="http://schemas.openxmlformats.org/officeDocument/2006/relationships" name="Risk_Return Detail Data- Templ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Mar. 12,
		2020</t>
  </si>
  <si>
    <t>Registrant Name</t>
  </si>
  <si>
    <t>dei_EntityRegistrantName</t>
  </si>
  <si>
    <t>NATIONWIDE VARIABLE INSURANCE TRUST</t>
  </si>
  <si>
    <t>Central Index Key</t>
  </si>
  <si>
    <t>dei_EntityCentralIndexKey</t>
  </si>
  <si>
    <t>0000353905</t>
  </si>
  <si>
    <t>Amendment Flag</t>
  </si>
  <si>
    <t>dei_AmendmentFlag</t>
  </si>
  <si>
    <t>false</t>
  </si>
  <si>
    <t>Document Creation Date</t>
  </si>
  <si>
    <t>dei_DocumentCreationDate</t>
  </si>
  <si>
    <t>Document Effective Date</t>
  </si>
  <si>
    <t>dei_DocumentEffectiveDate</t>
  </si>
  <si>
    <t>Prospectus Date</t>
  </si>
  <si>
    <t>rr_ProspectusDate</t>
  </si>
  <si>
    <t>Apr. 30,
		2019</t>
  </si>
  <si>
    <t>Entity Inv Company Type</t>
  </si>
  <si>
    <t>dei_EntityInvCompanyType</t>
  </si>
  <si>
    <t>N-1A</t>
  </si>
  <si>
    <t>Apr. 30, 2019</t>
  </si>
  <si>
    <t>NATIONWIDE VARIABLE INSURANCE TRUST Templeton NVIT International Value Fund Supplement dated March 12, 2020 to the Prospectus dated April 30, 2019 Capitalized terms and certain other terms used in this supplement, unless otherwise defined in this supplement, have the meanings assigned to them in the Prospectus. Templeton NVIT International Value Fund (the “Fund”) 1. At a meeting of the Board of Trustees (the “Board”) of Nationwide Variable Insurance Trust held on March 11, 2020 (the “Meeting”), the Board approved the termination of Templeton Investment Counsel, LLC (“Templeton”) as the subadviser to the Fund, and the appointment of Columbia Management Investment Advisers, LLC (“CMIA”) as the Fund’s new subadviser, effective on or about April 20, 2020 (the “Effective Date”). 2. As of the Effective Date, the Prospectus is amended as follows: a. All references to, and information regarding, Templeton in the Prospectus are deleted in their entirety. b. The Fund is renamed the “NVIT Columbia Overseas Value Fund.” All references to the Fund’s former name in the Prospectus are replaced accordingly. c. The information under the heading “Principal Investment Strategies” beginning on page 33 of the Prospectus is deleted in its entirety and replaced with the following: Under normal conditions, the Fund invests at least 80% of its net assets in equity securities issued by companies that are located in, or that derive at least 50% of their earnings or revenues from, a number of countries around the world other than the United States. Typically, the Fund invests in foreign companies that have market capitalizations greater than $1 billion at the time of purchase. The Fund typically invests in foreign companies in at least three countries, other than the United States. The Fund may also invest in emerging market countries. Emerging market countries typically are developing and low- or middle-income countries. Emerging market countries may be found in regions such as Asia, Latin America, Eastern Europe, the Middle East and Africa. Equity securities in which the Fund invests may include common stocks and related depositary receipts. The Fund may have significant investments in one or more countries or in particular sectors. The Fund may invest in derivatives, such as forwards (including forward foreign currency contracts), futures (including equity futures and index futures) and options (including options on stocks and indices), for both hedging and non-hedging purposes including, for example, for investment purposes to seek to enhance returns or, in certain circumstances, when holding a derivative is deemed preferable to holding the underlying asset. In particular, the Fund may invest in forward foreign currency contracts to hedge the currency exposure associated with some or all of the Fund’s securities, to shift investment exposure from one currency to another, to shift U.S. dollar exposure to achieve a representative weighted mix of major currencies in its benchmark, or to adjust an underweight country exposure in its portfolio. The Fund may also invest in equity index futures to manage exposure to the securities market and to maintain equity market exposure while managing cash flows. Forwards, futures and options are derivatives and may expose the Fund to leverage. The Fund has the following limits on its investments, which are applied at the time an investment is made. The Fund: ● normally invests no more than 5% of its total assets in a single security; ● typically limits its investment in any single country or industry to the greater of (i) 20% of its total assets and (ii) 150% of the weighting of that country or industry in the MSCI Europe, Australasia, Far East (MSCI EAFE) Value Index (although the Fund's investments in any single industry are limited at the time of investment to less than 25% of the Fund's total assets, U.S. Government obligations not being considered to be part of any industry); and ● generally may not invest more than 20% of its total assets in emerging markets. The subadviser employs fundamental analysis with risk management in identifying value stocks and constructing the Fund’s portfolio. In selecting investments, the subadviser considers, among other factors: ● businesses that are believed to be fundamentally sound and undervalued due to investor indifference, investor misperception of company prospects, or other factors; ● various measures of valuation, including price-to-cash flow, price-to-earnings, price-to-sales, and price-to-book value. The subadviser believes that companies with valuations that are not reflected in the market price are generally more likely to provide opportunities for capital appreciation; ● a company’s current operating margins relative to its historic range and future potential; and/or ● indicators of potential stock price appreciation, such as anticipated earnings growth, company restructuring, changes in management, business model changes, new product opportunities or anticipated improvements in macroeconomic factors. The subadviser may sell an equity security when it believes the security has become overvalued, it believes there is deterioration in the issuer's financial circumstances or fundamentals, or it believes another security is a more attractive investment opportunity. d. The information under the heading “Principal Risks” beginning on page 34 of the Prospectus is deleted in its entirety and replaced with the following: The Fund cannot guarantee that it will achieve its investment objective. As with any fund, the value of the Fund’s investments—and therefore, the value of Fund shares—may fluctuate. These changes may occur because of: Equity securities risk Foreign securities risk Foreign currencies – foreign securities may be denominated or quoted in currencies other than the U.S. dollar. Changes in foreign currency exchange rates affect the value of a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Market and selection risks Derivatives risk Forwards – using forwards can involve greater risks than if the Fund were to invest directly in the underlying securities or assets. Because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forward contracts, and therefore they may be less liquid than exchange-traded instruments. If a forward counterparty fails to meet its obligations under the contract, the Fund may lose money. Futures – the prices of futures contracts typically are more volatile than those of stocks and bonds. Small movements in the values of the assets or measures of underlying futures contracts can cause disproportionately larger losses to the Fund. While futures may be more liquid than other types of derivatives, they may experience periods when they are less liquid than stocks, bonds or other investments. Options – purchasing and selling options are highly specialized activities and entail greater-than-ordinary investment risks. When options are purchased over the counter, the Fund bears the risk that the counterparty that wrote the option will be unable or unwilling to perform its obligations under the option contract. The Fund's ability to close out positions in exchange-listed options depends on the existence of a liquid market. Options that expire unexercised have no value. Currency exposure – the Fund’s investments in currency futures and forward foreign currency exchange contracts (collectively, “currency contracts”) may involve a small investment relative to the amount of risk assumed. To the extent the Fund enters into these transactions, its success will depend on the subadviser’s ability to predict market movements, and their use may have the opposite effect of that intended. Risks include potential loss due to the imposition of controls by a government on the exchange of foreign currencies, the loss of any premium paid to enter into the transaction, delivery failure, default by the other party, or inability to close out a position because the trading market becomes illiquid. Currency contracts may reduce the risk of loss from a change in the value of a currency, but they also limit any potential gains and do not protect against fluctuations in the value of the underlying security. Leverage risk Value style risk Emerging markets risk Country or sector risk Liquidity risk Loss of money is a risk of investing in the Fund. An investment in the Fund is not a deposit of a bank and is not insured or guaranteed by the Federal Deposit Insurance Corporation or any other government agency.</t>
  </si>
  <si>
    <t>Supplement to Prospectus [Text Block]</t>
  </si>
  <si>
    <t>rr_SupplementToProspectusTextBlock</t>
  </si>
  <si>
    <t>Templeton NVIT International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1:42:01Z</dcterms:created>
  <dcterms:modified xmlns:dcterms="http://purl.org/dc/terms/" xmlns:xsi="http://www.w3.org/2001/XMLSchema-instance" xsi:type="dcterms:W3CDTF">2020-03-26T11:42:01Z</dcterms:modified>
</cp:coreProperties>
</file>